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ales Returns" sheetId="10" state="visible" r:id="rId10"/>
    <sheet xmlns:r="http://schemas.openxmlformats.org/officeDocument/2006/relationships" name="Stock Warrant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Warrants (Tables)"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Sales Returns (Details)" sheetId="20" state="visible" r:id="rId20"/>
    <sheet xmlns:r="http://schemas.openxmlformats.org/officeDocument/2006/relationships" name="Stock Warrants (Details)" sheetId="21" state="visible" r:id="rId21"/>
    <sheet xmlns:r="http://schemas.openxmlformats.org/officeDocument/2006/relationships" name="Stock Warrants (Details 1)" sheetId="22" state="visible" r:id="rId22"/>
    <sheet xmlns:r="http://schemas.openxmlformats.org/officeDocument/2006/relationships" name="Stock Warrants (Details Textual" sheetId="23" state="visible" r:id="rId23"/>
    <sheet xmlns:r="http://schemas.openxmlformats.org/officeDocument/2006/relationships" name="Common Stock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8</t>
  </si>
  <si>
    <t>Nov. 14, 2018</t>
  </si>
  <si>
    <t>Document and Entity Information [Abstract]</t>
  </si>
  <si>
    <t>Entity Registrant Name</t>
  </si>
  <si>
    <t>Social Life Network, Inc.</t>
  </si>
  <si>
    <t>Entity Central Index Key</t>
  </si>
  <si>
    <t>Trading Symbol</t>
  </si>
  <si>
    <t>WDLF</t>
  </si>
  <si>
    <t>Document Type</t>
  </si>
  <si>
    <t>10-Q</t>
  </si>
  <si>
    <t>Document Period End Date</t>
  </si>
  <si>
    <t>Sep. 30,
		2018</t>
  </si>
  <si>
    <t>Amendment Flag</t>
  </si>
  <si>
    <t>false</t>
  </si>
  <si>
    <t>Current Fiscal Year End Date</t>
  </si>
  <si>
    <t>--12-31</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Balance Sheets (Unaudited) - USD ($)</t>
  </si>
  <si>
    <t>Dec. 31, 2017</t>
  </si>
  <si>
    <t>Current Assets:</t>
  </si>
  <si>
    <t>Cash</t>
  </si>
  <si>
    <t>Accounts receivable</t>
  </si>
  <si>
    <t>Prepaid rent</t>
  </si>
  <si>
    <t>Total Assets</t>
  </si>
  <si>
    <t>Current Liabilities:</t>
  </si>
  <si>
    <t>Accounts Payable</t>
  </si>
  <si>
    <t xml:space="preserve"> </t>
  </si>
  <si>
    <t>Total Current Liabilities</t>
  </si>
  <si>
    <t>Loans payable - related party</t>
  </si>
  <si>
    <t>Total Liabilities</t>
  </si>
  <si>
    <t>Stockholders' Equity (Deficit):</t>
  </si>
  <si>
    <t>Common Stock par value $0.001, 500,000,000 shares authorized, 108,624,601 and 95,393,976 shares issued and outstanding, respectively</t>
  </si>
  <si>
    <t>Additional paid in capital</t>
  </si>
  <si>
    <t>Common Stock to be issued</t>
  </si>
  <si>
    <t>Preferred Stock par value $0.00, 5,000,000 Class B shares authorized, 0 and 0 shares issued and outstanding, respectively</t>
  </si>
  <si>
    <t>Accumulated deficit</t>
  </si>
  <si>
    <t>Total Stockholders' Equity (Deficit)</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7</t>
  </si>
  <si>
    <t>Revenues:</t>
  </si>
  <si>
    <t>Digital marketing</t>
  </si>
  <si>
    <t>Digital marketing - sales returns</t>
  </si>
  <si>
    <t>Licensing revenue - related party</t>
  </si>
  <si>
    <t>Total revenue</t>
  </si>
  <si>
    <t>Costs of goods sold</t>
  </si>
  <si>
    <t>Gross margin</t>
  </si>
  <si>
    <t>Operating Expenses:</t>
  </si>
  <si>
    <t>Compensation expense</t>
  </si>
  <si>
    <t>Consulting</t>
  </si>
  <si>
    <t>Professional fees</t>
  </si>
  <si>
    <t>Stock based compensation - warrants</t>
  </si>
  <si>
    <t>General and administrative</t>
  </si>
  <si>
    <t>Total operating expenses</t>
  </si>
  <si>
    <t>Income (Loss) from operations</t>
  </si>
  <si>
    <t>Other Expenses:</t>
  </si>
  <si>
    <t>Interest expense</t>
  </si>
  <si>
    <t>Total other expenses</t>
  </si>
  <si>
    <t>Net Income (Loss)</t>
  </si>
  <si>
    <t>Income (loss) per share, basic and diluted</t>
  </si>
  <si>
    <t>Weighted average shares outstanding, basic and diluted</t>
  </si>
  <si>
    <t>Condensed Statements of Cash Flows (unaudited) - USD ($)</t>
  </si>
  <si>
    <t>Cash flow from operating activities:</t>
  </si>
  <si>
    <t>Adjustments to reconcile net loss to net cash used in operating activities:</t>
  </si>
  <si>
    <t>Stock based compensation</t>
  </si>
  <si>
    <t>Changes in operating assets and liabilities:</t>
  </si>
  <si>
    <t>Prepaids</t>
  </si>
  <si>
    <t>Accounts payable</t>
  </si>
  <si>
    <t>Net cash used in operating activities</t>
  </si>
  <si>
    <t>Cash flows used in investing activities:</t>
  </si>
  <si>
    <t>Cash flows from financing activities:</t>
  </si>
  <si>
    <t>Proceeds from the sale of common stock</t>
  </si>
  <si>
    <t>Net cash provided by financing activities</t>
  </si>
  <si>
    <t>Net increase | decrease in cash</t>
  </si>
  <si>
    <t>Cash at beginning of period</t>
  </si>
  <si>
    <t>Cash at end of period</t>
  </si>
  <si>
    <t>Cash paid during the year for:</t>
  </si>
  <si>
    <t>Interest</t>
  </si>
  <si>
    <t>Income taxes</t>
  </si>
  <si>
    <t>Supplemental disclosure of non-cash activities:</t>
  </si>
  <si>
    <t>Warrants issued for services</t>
  </si>
  <si>
    <t>Organization and Description of Business</t>
  </si>
  <si>
    <t>Organization, Consolidation and Presentation of Financial Statements [Abstract]</t>
  </si>
  <si>
    <t>ORGANIZATION AND DESCRIPTION OF BUSINESS</t>
  </si>
  <si>
    <t>NOTE
1 – ORGANIZATION AND DESCRIPTION OF BUSINESS Social
Life Network, Inc. (the “Company”) is a technology company that licenses its Social Life Network SaaS (Software as
a Service) Internet Platform (hereafter referred to as the “Platform”) to niche industries for an annual license fee
and/or a percentage of profits. The Platform is a cloud-based social network and eCommerce system that can be accessed by a web
browser or mobile application that allows end-users to socially connect with one another and their customers to market and advertise
their products and services. The Platform can be customized to suit virtually any international niche industry or sub-culture,
such as hunting and fishing, tennis, real estate professionals, health and fitness, and charity causes. The Company also owns
cannabis/hemp related websites which generates advertising revenue through MjLink.com, Inc (hereafter referred to as “MjLink”), a wholly-owned subsidiary of the Company, incorporated in Delaware on September 20, 2018. The
Company’s history began as C J Industries, Inc., incorporated in the State of California on August 30, 1985. On February
24, 2004, the Company merged with Calvert Corporation, a Nevada Corporation, changing its name to Sew Cal Logo, Inc., and moving
its domicile to Nevada. In
June 2014, the Company was placed into receivership in Nevada’s 8th Judicial District (White Tiger Partners, LLC et al v.
Sew Cal Logo, Inc.et al, Case No A-14-697251-C) (Dept. No.: XIII). On
January 29, 2016, the Company, as the seller (the “Seller”), completed a business combination/merger agreement (the
“Agreement”) with the buyer, Life Marketing, Inc., a Colorado corporation (the “Buyer”), its subsidiaries
and holdings and all of the Buyer’s securities holders. The Company acted through Robert Stevens, the court-appointed
receiver and White Tiger Partners, LLC, the Company’s judgment creditor. The Agreement provided that the then current
owners of the private company, Life Marketing, Inc., become the majority shareholders pursuant to which an aggregate of 119,473,334
restricted common stock shares were issued to the Company’s officers, composed of 59,736,667 shares each to our Chief Executive
Officer, Ken Tapp, and Andrew Rodosevich, our Chief Financial Officer. Pursuant to the terms of the Agreement: 1)
The Company cancelled all previously created preferred class of stock; 2)
The Company delivered its newly issued, restricted common stock shares equivalent to approximately 89.5% of our outstanding
shares as a control block in exchange for 100% of the Buyer’s outstanding shares; 3)
The court appointed receiver sold its judgment to the Buyer and the Seller agreed to pay the receiver $30,000 and the
equivalent of 9.99% of the outstanding stock post-merger of the newly issued unregistered exempt shares. 4)
The Company’s then officers and directors were terminated, elevating Ken Tapp and Andrew Rodosevich as the
Company’s Chief Executive Officer/Director and Chief Financial Officer/Director, respectively; 5)
The Company effected a 5,000 to 1 reverse stock split effective April 11, 2016, with each shareholder retaining a minimum of
100 shares; 6)
The Company changed its name from Sew Cal Logo, Inc. to WeedLife, Inc, and subsequently to Social Life Network, Inc.
effective in Nevada April 11, 2016; 7)
The Company changed its stock symbol from SEWC to WDLF; 8)
The Company decreased its authorized common stock shares from 2,000,000,000 shares to 500,000,000 shares, effective with the
Nevada Secretary of State on March 17, 2016. On
June 6, 2016, the Court issued an order in the receivership pursuant to Section 3(a) (10) of the Securities Act of 1933, as amended
(the “Securities Act”), ratifying the above actions. The receiver was discharged on June 7, 2016.</t>
  </si>
  <si>
    <t>Summary of Significant Accounting Policies</t>
  </si>
  <si>
    <t>Accounting Policies [Abstract]</t>
  </si>
  <si>
    <t>SUMMARY OF SIGNIFICANT ACCOUNTING POLICIES</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period financial information to conform to the presentation used in the financial
statements for the nine months ended September 30, 2018.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NOTE
3 – GOING CONCERN The
Company’s unaudited financial statements have been prepared on a going concern basis, which assumes that the Company will
be able to realize its assets and discharge its liabilities and commitments in the normal course of business for the foreseeable
future. The Company has an accumulated deficit of $26,111,605 at September 30, 2018, had a net loss of $2,974,281 and used net
cash of $415,842 in operating activities for the nine months ended September 30, 2018. These factors raise substantial doubt about
the Company’s ability to continue as a going concern. The Company’s ability to continue as a going concern is dependent
upon its generating profitable operations in the future and/or to obtain the necessary financing to meet obligations and repay
liabilities arising from normal business operations when they come due. The Company’s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or that the Company will succeed
in its future operations. The financial statements of the Company do not include any adjustments that may result from the outcome
of these uncertainties.</t>
  </si>
  <si>
    <t>Related Party Transactions</t>
  </si>
  <si>
    <t>Related Party Transactions [Abstract]</t>
  </si>
  <si>
    <t>RELATED PARTY TRANSACTIONS</t>
  </si>
  <si>
    <t>NOTE
4 – RELATED PARTY TRANSACTIONS The
Company has software license agreements with Real Estate Social Network, Inc. and Sports Social Network. The Real Estate Social
Work license agreement provides that the Company will receive 20% of the net profits from all monthly subscriptions and online
ad sales from the licensee (Real Estate Social Network), paid annually, on the 31st day of January for the preceding year. Due
to the related party nature of this agreement, revenue will only be recognized when received. The Company received $54,400 and
$25,000 for the period ended September 30, 2018 and 2017, respectively, from Real Estate Social Network, Inc. The Sports Social
Life Network license agreement provides that the Company will receive $125,000 annually for the first two years of this agreement,
and thereafter 20% of the net profits from all monthly subscriptions and online ad sales from the licensee, paid annually, on
the 31 st On
July 18, 2016, the Company executed a Note Payable with Andy Rodosevich, the Company’s CFO, for $26,400 to pay for public
company expenses. The note is unsecured, non-interest bearing and due December 31, 2019. The balance on this Note as of September
30, 2018, is $26,400. On
September 1, 2016, the Company executed a Note Payable with Like RE, Inc. for $53,000. Ken Tapp, our Chief Executive Officer,
is also an officer with Like RE, Inc. The note is unsecured, non-interest bearing and due December 31, 2018. During the year ended
December 31, 2017, Like RE, Inc. advanced the Company an additional $1,900, $500 of which was repaid. The balance on this Note
as of September 30, 2018, is $0. On
July 31, 2018, the Company’s Board of Directors unanimously voted and approved of: (a) accepting the resignation of Andrew
Rodosevich as the Company’s Chief Financial Officer and Director; (b) immediately following the resignation of Andrew Rodosevich
in (a), Ken Tapp being appointed as our Chief Financial Officer/Chief Accounting Officer; and (c) the appointment of D. Scott
Karnedy, Leslie Bocskor, Kenneth Granville and Vincent “Tripp” Keber as members of the Company’s Board.</t>
  </si>
  <si>
    <t>Sales Returns</t>
  </si>
  <si>
    <t>Notes to Financial Statements [Abstract]</t>
  </si>
  <si>
    <t>SALES RETURNS</t>
  </si>
  <si>
    <t>NOTE
5 – SALES RETURNS On May 31, 2018 and for the period ended September
30, 2018, the Company issued a credit memo to one of its customers for $2,096. Since the Company’s policy is to net discounts,
returns, allowances, customer rebates and other adjustments with gross sales this is a negative balance to revenue due to no other
revenue in the quarter and as such this properly remains in the period that this occurred.</t>
  </si>
  <si>
    <t>Stock Warrants</t>
  </si>
  <si>
    <t>STOCK WARRANTS</t>
  </si>
  <si>
    <t xml:space="preserve">NOTE
6 – STOCK WARRANTS During
the year ended December 31, 2017 and 2016, the Company granted 9,900,020 and 6,400,000 warrants, respectively, to various third
parties for services. Each warrant entitles the holder to one common stock share at an exercise price of five cents. The term
of the warrants is 5 years from the initial exercise date. The warrants will be expensed as they become exercisable beginning
January 1, 2017 through September 1, 2019. During the nine months ended September 30, 2018, 10,100,020 of the warrants vested.
The aggregate fair value of the warrants totaled $2,449,800 based on the Black-Scholes-Merton pricing model using the following
estimates: exercise price of $0.05, stock prices ranging from $0.13 to $0.65, risk free rates ranging from 1.77% - 1.92%, volatility
ranging from 456% to 467%, and expected life of the warrants of 5 years. A
summary of the status of the Company’s outstanding stock warrants and changes during the periods is presented below:
Shares Weighted Weighted
Outstanding, December 31, 2016 6,400,000 $ 0.05 $ -
Issued 9,900,020 $ 0.05 $ -
Exercised - $ - $ -
Expired - $ - $ -
Outstanding, December 31, 2017 16,300,020 $ 0.05 $ -
Exercisable, December 31, 2017 5,100,000 $ 0.05 $ 0.20
Issued - $ - $ -
Exercised - $ - $ -
Expired - $ - $ -
Outstanding, September 30, 2018 16,300,020 $ .05 $ -
Exercisable, September 30, 2018 15.200,020 $ .05 $ 0.30
Range
of Exercise Prices Number
Outstanding Weighted
Average Weighted
Average
$ 0.05 16,300,020 4.10
years $ 0.05 </t>
  </si>
  <si>
    <t>Common Stock</t>
  </si>
  <si>
    <t>Equity [Abstract]</t>
  </si>
  <si>
    <t>COMMON STOCK</t>
  </si>
  <si>
    <t>NOTE
7 – COMMON STOCK On
June 10, 2016, the Company issued 1,000,000 restricted common stock shares to Michael Fuller in connection with his Search Optimization
and Content Monitoring Services as an independent contractor. The shares are valued at $0.16, the closing stock price on the date
of grant, for total non-cash expense of $160,000. The shares were issued during the nine months ended September 30, 2017. On
June 10, 2016, the Company issued 500,000 restricted common stock shares to Bruce Kennedy in connection with his News Monitoring
and Article Publishing Services to the Company as an independent contractor. The shares are valued at $0.16, the closing stock
price on the date of grant, for total non-cash expense of $80,000. The shares were issued during the nine months ended September
30, 2017. On
June 10, 2016, the Company issued 1,000,000 restricted common stock shares to Trang Pham in connection with her Accounting
Services to the Company as an independent contractor. The shares are valued at $0.16, the closing stock price on the date of grant,
for total non-cash expense of $160,000. The shares were issued during the nine months ended September 30, 2017. On
June 10, 2016, the Company issued 1,000,000 restricted common stock shares to Lonnie Klaess in connection with his Secretarial
and Office Management Services to the Company as an independent contractor. The shares are valued at $0.16, the closing stock
price on the date of grant, for total non-cash expense of $160,000. The shares were issued during the nine months ended September
30, 2017. On
June 30, 2016, the Company sold 200,000 shares of common stock to Justin Dinkel for total cash proceeds of $10,000. As of September
30, 2018, the shares have not yet been issued by the transfer agent so have been credited to the common stock to be issued account. On
June 30, 2016, the Company sold 300,000 shares of common stock to Ryan Falbo for total cash proceeds of $15,000. As of September
30, 2018, the shares have not yet been issued by the transfer agent so have been credited to the common stock to be issued account. From
October 11 to December 13, 2017, the Company entered into subscription agreements with 30 accredited investors. We offered common
stock shares to the accredited investors at $0.15 per share. The Company issued a total of 1,730,001 shares for total gross proceeds
of $259,500. The Company received $257,500 in 2017 and the remaining $2,000 in March 2018. The shares were issued during the nine
months ended September 30, 2017. During
the nine months ended September 30, 2018, the Company issued 3,000,000 shares of common stock for services. 1,000,000 shares were
issued at $0.10 on April 30, 2018 and 3,000,000 shares were issued at $0.15 on August 29, 2018, based on the closing stock price
on the date of grants, created a total non-cash expense of $550,000. On
July 3, 2018, the Company’s Board of Directors adopted the Certificate of Designation of Preferences, Rights and Limitations
of the Class B Common Stock (“Certificate”), including that each Class B Common Stock Share shall have ten (10) votes
on all matters presented to be voted by the holders of Common Stock. Further, the Company’s Board of Directors authorized
the issuance of 5,000,000 Class B Common Stock Shares to Ken Tapp, our Chief Executive Officer, in return for his service as our
Chief Executive Officer from February 1, 2016 to July 2, 2018. The Class B Common Stock Shares only have voting power and have
no equity, cash value or any other value. The 5,000,000 Class B Common Stock Shares were never issued. Effective August 16, 2018,
our Board of Directors cancelled the authorization of issuing the 5,000,000 shares of Class B Common Stock to its Chief Executive
Officer, Ken Tapp. From
July 31, 2018 to September 30, 2018, the Company entered into subscription agreements with 23 accredited investors. We offered
common stock shares to the accredited investors at $0.15 per share. The Company issued a total of 4,200,009 shares for total gross
proceeds of $630,001. The shares were issued during the nine months ended September 30, 2018.</t>
  </si>
  <si>
    <t>Subsequent Events</t>
  </si>
  <si>
    <t>Subsequent Events [Abstract]</t>
  </si>
  <si>
    <t>SUBSEQUENT EVENTS</t>
  </si>
  <si>
    <t>NOTE
8 – SUBSEQUENT EVENTS Common
Stock On
October 19, 2018, the Company sold 3,000,000 shares of common stock to Electrum Partners for total cash proceeds of $360,000.
To date, the shares have not yet been issued by the transfer agent so have been credited to the common stock to be issued account. On
October 19, 2018, the Company issued 500,000 and 833,333 restricted common stock shares to D. Scott Karnedy and IRTH Communications,
respectively, in connection with related services to the Company. The shares are valued at $0.12, the closing stock price on the
date of grant, for total non-cash expense of $160,000. On
November 1, 2018, the Company issued 500,000 restricted common stock shares to Mark DiSiena, the in-coming Chief Financial Officer
in connection with his related services to the Company. The shares are valued at $0.15, the closing stock price on the date of
grant, for total non-cash expense of $75,000. Board
of Director, Chief Financial Officer, and Board Appointments On
October 27, 2018, the Company’s Board of Directors unanimously voted and approved Mark DiSiena being appointed as our Chief
Financial Officer/Chief Accounting Officer effective November 1, 2018. Apart
from the above event, management has evaluated subsequent events pursuant to the requirements of ASC Topic 855, from the balance
sheet date through the date the financial statements were available to be issued and has determined that there are no other material
subsequent events that require disclosure in the financial statements. Social Life Network, Inc. is referred to hereafter as “we”,
“our” or “us”. FORWARD-LOOKING STATEMENTS This document contains “forward-looking statements”.
All statements other than statements of historical fact are “forward-looking statements” for purposes of federal and
state securities laws, including, but not limited to, any projections of earnings, revenue or other financial items; any statements
of the plans, strategies and objections of management for future operations; any statements concerning proposed new services or
developments; any statements regarding future economic conditions or performance; any statements or belief; and any statements
of assumptions underlying any of the foregoing. Forward-looking statements may include the words “may,”
“could,” “estimate,” “intend,” “continue,” “believe,” “expect”
or “anticipate” or other similar words. These forward-looking statements present our estimates and assumptions only
as of the date of this report. Except for our ongoing securities laws, we do not intend, and undertake no obligation, to update
any forward-looking statement. Although we believe that the expectations reflected in any of our
forward- looking statements are reasonable, actual results could differ materially from those projected or assumed in any or our
forward-looking statements. Our future financial condition and results of operations, as well as any forward-looking statements,
are subject to change and inherent risks and uncertaintie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lassifications</t>
  </si>
  <si>
    <t>Reclassifications Certain
reclassifications have been made to the prior period financial information to conform to the presentation used in the financial
statements for the nine months ended September 30, 2018.</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 Warrants (Tables)</t>
  </si>
  <si>
    <t>Schedule of outstanding stock warrants</t>
  </si>
  <si>
    <t xml:space="preserve">Shares Weighted Weighted
Outstanding, December 31, 2016 6,400,000 $ 0.05 $ -
Issued 9,900,020 $ 0.05 $ -
Exercised - $ - $ -
Expired - $ - $ -
Outstanding, December 31, 2017 16,300,020 $ 0.05 $ -
Exercisable, December 31, 2017 5,100,000 $ 0.05 $ 0.20
Issued - $ - $ -
Exercised - $ - $ -
Expired - $ - $ -
Outstanding, September 30, 2018 16,300,020 $ .05 $ -
Exercisable, September 30, 2018 15.200,020 $ .05 $ 0.30 </t>
  </si>
  <si>
    <t>Schedule of range exercise prices</t>
  </si>
  <si>
    <t xml:space="preserve">Range
of Exercise Prices Number
Outstanding Weighted
Average Weighted
Average
$ 0.05 16,300,020 4.10
years $ 0.05 </t>
  </si>
  <si>
    <t>Organization and Description of Business (Details) - USD ($)</t>
  </si>
  <si>
    <t>1 Months Ended</t>
  </si>
  <si>
    <t>Jan. 29, 2016</t>
  </si>
  <si>
    <t>Organization and Description of Business (Textual)</t>
  </si>
  <si>
    <t>Restricted common stock shares percentage</t>
  </si>
  <si>
    <t>100.00%</t>
  </si>
  <si>
    <t>Reverse stock split, description</t>
  </si>
  <si>
    <t>The Company effected a 5,000 to 1 reverse stock split effective April 11, 2016, with each shareholder retaining a minimum of 100 shares;</t>
  </si>
  <si>
    <t>Seller agreed to pay the receiver</t>
  </si>
  <si>
    <t>Equivalent percentage</t>
  </si>
  <si>
    <t>9.99%</t>
  </si>
  <si>
    <t>Minimum [Member]</t>
  </si>
  <si>
    <t>Maximum [Member]</t>
  </si>
  <si>
    <t>Restricted common stock [Member]</t>
  </si>
  <si>
    <t>89.50%</t>
  </si>
  <si>
    <t>Officers [Member]</t>
  </si>
  <si>
    <t>Restricted common stock shares issued</t>
  </si>
  <si>
    <t>Ken Tapp [Member]</t>
  </si>
  <si>
    <t>59.60%</t>
  </si>
  <si>
    <t>Andrew Rodosevich [Member]</t>
  </si>
  <si>
    <t>14.70%</t>
  </si>
  <si>
    <t>Summary of Significant Accounting Policies (Details)</t>
  </si>
  <si>
    <t>Summary of Significant Accounting Policies (Textual)</t>
  </si>
  <si>
    <t>Description of generates revenues primary sources</t>
  </si>
  <si>
    <t>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t>
  </si>
  <si>
    <t>Going Concern (Details) - USD ($)</t>
  </si>
  <si>
    <t>Going Concern (Textual)</t>
  </si>
  <si>
    <t>Net loss</t>
  </si>
  <si>
    <t>Net cash in operating activities</t>
  </si>
  <si>
    <t>Related Party Transactions (Details) - USD ($)</t>
  </si>
  <si>
    <t>Sep. 01, 2016</t>
  </si>
  <si>
    <t>Jul. 18, 2016</t>
  </si>
  <si>
    <t>Related Party Transactions (Textual)</t>
  </si>
  <si>
    <t>Due to related party revenue received</t>
  </si>
  <si>
    <t>License agreement received</t>
  </si>
  <si>
    <t>License agreement thereafter net profits</t>
  </si>
  <si>
    <t>20.00%</t>
  </si>
  <si>
    <t>Licensing revenue received from related party</t>
  </si>
  <si>
    <t>Ownership percentage</t>
  </si>
  <si>
    <t>Related party balance</t>
  </si>
  <si>
    <t>License agreement, description</t>
  </si>
  <si>
    <t>The Real Estate Social Work license agreement provides that theCompany will receive 20% of the net profits from all monthly subscriptions and online ad sales from the licensee (Real Estate SocialNetwork), paid annually, on the 31st day of January for the preceding year.</t>
  </si>
  <si>
    <t>Unsecured due date</t>
  </si>
  <si>
    <t>Dec. 31,
		2019</t>
  </si>
  <si>
    <t>Chief Financial Officer [Member]</t>
  </si>
  <si>
    <t>Related party note payable amount</t>
  </si>
  <si>
    <t>Sports Social Network [Member]</t>
  </si>
  <si>
    <t>40.00%</t>
  </si>
  <si>
    <t>Real Estate Social Network and Sports Social Network [Member]</t>
  </si>
  <si>
    <t>39.00%</t>
  </si>
  <si>
    <t>Like RE, Inc. [Member]</t>
  </si>
  <si>
    <t>Related party advanced additional amount</t>
  </si>
  <si>
    <t>Related party repaid amount</t>
  </si>
  <si>
    <t>Like RE, Inc. [Member] | Ken Tapp [Member]</t>
  </si>
  <si>
    <t>Sales Returns (Details) - USD ($)</t>
  </si>
  <si>
    <t>May 31, 2018</t>
  </si>
  <si>
    <t>Sales Returns (Textual)</t>
  </si>
  <si>
    <t>Credit memo issued customers</t>
  </si>
  <si>
    <t>Stock Warrants (Details) - $ / shares</t>
  </si>
  <si>
    <t>12 Months Ended</t>
  </si>
  <si>
    <t>Outstanding Ending Balance, Shares available to purchase with warrants</t>
  </si>
  <si>
    <t>Warrants [Member]</t>
  </si>
  <si>
    <t>Outstanding Beginning Balance, Shares available to purchase with warrants</t>
  </si>
  <si>
    <t>Issued, Shares available to purchase with warrants</t>
  </si>
  <si>
    <t>Exercised, Shares available to purchase with warrants</t>
  </si>
  <si>
    <t>Expired, Shares available to purchase with warrants</t>
  </si>
  <si>
    <t>Exercisable, Shares available to purchase with warrants</t>
  </si>
  <si>
    <t>Outstanding Beginning, Weighted Average Price</t>
  </si>
  <si>
    <t>Issued, Weighted Average Price</t>
  </si>
  <si>
    <t>Exercised, Weighted Average Price</t>
  </si>
  <si>
    <t>Expired, Weighted Average Price</t>
  </si>
  <si>
    <t>Outstanding Ending, Weighted Average Price</t>
  </si>
  <si>
    <t>Exercisable, Weighted Average Price</t>
  </si>
  <si>
    <t>Outstanding Beginning Balance, Weighted Average Fair Value</t>
  </si>
  <si>
    <t>Outstanding Ending Balance, Weighted Average Fair Value</t>
  </si>
  <si>
    <t>Exercisable, Weighted Average Fair Value</t>
  </si>
  <si>
    <t>Stock Warrants (Details 1)</t>
  </si>
  <si>
    <t>Sep. 30, 2018$ / sharesshares</t>
  </si>
  <si>
    <t>Range of Exercise Prices</t>
  </si>
  <si>
    <t>Number Outstanding | shares</t>
  </si>
  <si>
    <t>Weighted Average Remaining Contractual Life</t>
  </si>
  <si>
    <t>4 years 1 month 6 days</t>
  </si>
  <si>
    <t>Weighted Average Exercise Price</t>
  </si>
  <si>
    <t>Stock Warrants (Details Textual) - USD ($)</t>
  </si>
  <si>
    <t>Dec. 31, 2016</t>
  </si>
  <si>
    <t>Stock Warrants (Textual)</t>
  </si>
  <si>
    <t>Warrants granted</t>
  </si>
  <si>
    <t>Warrants term</t>
  </si>
  <si>
    <t>5 years</t>
  </si>
  <si>
    <t>Warrants vested</t>
  </si>
  <si>
    <t>Fair value of warrants</t>
  </si>
  <si>
    <t>Exercise price</t>
  </si>
  <si>
    <t>Fair value of expected life</t>
  </si>
  <si>
    <t>Warrants, description</t>
  </si>
  <si>
    <t>Each warrantentitles the holder to one common stock share at an exercise price of five cents.</t>
  </si>
  <si>
    <t>Fair value of risk free rates</t>
  </si>
  <si>
    <t>1.77%</t>
  </si>
  <si>
    <t>Fair value of volatility</t>
  </si>
  <si>
    <t>456.00%</t>
  </si>
  <si>
    <t>1.92%</t>
  </si>
  <si>
    <t>467.00%</t>
  </si>
  <si>
    <t>Common Stock (Details)</t>
  </si>
  <si>
    <t>Jul. 03, 2018shares</t>
  </si>
  <si>
    <t>Jun. 30, 2016USD ($)shares</t>
  </si>
  <si>
    <t>Jun. 10, 2016USD ($)$ / sharesshares</t>
  </si>
  <si>
    <t>Apr. 30, 2018$ / sharesshares</t>
  </si>
  <si>
    <t>Apr. 29, 2018$ / sharesshares</t>
  </si>
  <si>
    <t>Mar. 31, 2018USD ($)</t>
  </si>
  <si>
    <t>Dec. 31, 2017USD ($)</t>
  </si>
  <si>
    <t>Sep. 30, 2018USD ($)Numbers / Number$ / sharesshares</t>
  </si>
  <si>
    <t>Dec. 13, 2017USD ($)Numbers / Number$ / sharesshares</t>
  </si>
  <si>
    <t>Sep. 30, 2017USD ($)</t>
  </si>
  <si>
    <t>Common Stock (Textual)</t>
  </si>
  <si>
    <t>Stock price per share | $ / shares</t>
  </si>
  <si>
    <t>Total non-cash expense | $</t>
  </si>
  <si>
    <t>Total gross proceeds | $</t>
  </si>
  <si>
    <t>Common stock issued for services | shares</t>
  </si>
  <si>
    <t>Ken Tapp [Member] | Class B Common Stock [Member]</t>
  </si>
  <si>
    <t>Authorized issuance of shares | shares</t>
  </si>
  <si>
    <t>Board of directors unanimously voted, description</t>
  </si>
  <si>
    <t>The Class B Common Stock Shares only have voting power and have no equity, cash value or any other value. The 5,000,000 Class B Common Stock Shares were never issued. Effective August 16, 2018, our Board of Directors cancelled the authorization of issuing the 5,000,000 shares of Class B Common Stock to its Chief Executive Officer, Ken Tapp.</t>
  </si>
  <si>
    <t>Subscription Agreements [Member]</t>
  </si>
  <si>
    <t>Common stock shares issued | shares</t>
  </si>
  <si>
    <t>Number of accredited investors | Numbers / Number</t>
  </si>
  <si>
    <t>Restricted Common Stock [Member] | Michael Fuller [Member]</t>
  </si>
  <si>
    <t>Restricted Common Stock [Member] | Bruce Kennedy [Member]</t>
  </si>
  <si>
    <t>Restricted Common Stock [Member] | Trang Pham [Member]</t>
  </si>
  <si>
    <t>Restricted Common Stock [Member] | Lonnie Klaess [Member]</t>
  </si>
  <si>
    <t>Restricted Common Stock [Member] | Justin Dinkel [Member]</t>
  </si>
  <si>
    <t>Total cash proceeds | $</t>
  </si>
  <si>
    <t>Restricted Common Stock [Member] | Ryan Falbo [Member]</t>
  </si>
  <si>
    <t>Subsequent Events (Details) - Subsequent Event [Member] - USD ($)</t>
  </si>
  <si>
    <t>Nov. 01, 2018</t>
  </si>
  <si>
    <t>Oct. 19, 2018</t>
  </si>
  <si>
    <t>Electrum Partners [Member]</t>
  </si>
  <si>
    <t>Subsequent Events (Textual)</t>
  </si>
  <si>
    <t>Shares of common stock sold</t>
  </si>
  <si>
    <t>Cash proceeds</t>
  </si>
  <si>
    <t>Scott Karnedy [Member]</t>
  </si>
  <si>
    <t>Restricted common stock shares</t>
  </si>
  <si>
    <t>Closing stock price</t>
  </si>
  <si>
    <t>Non cash expense</t>
  </si>
  <si>
    <t>Mark DiSien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5</v>
      </c>
    </row>
    <row r="16" spans="1:3">
      <c r="A16" s="4" t="s">
        <v>26</v>
      </c>
      <c r="B16" s="4" t="s">
        <v>15</v>
      </c>
    </row>
    <row r="17" spans="1:3">
      <c r="A17" s="4" t="s">
        <v>27</v>
      </c>
      <c r="C17" s="5" t="n">
        <v>113657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149</v>
      </c>
      <c r="B1" s="2" t="s">
        <v>150</v>
      </c>
      <c r="C1" s="2" t="s">
        <v>1</v>
      </c>
    </row>
    <row r="2" spans="1:4">
      <c r="B2" s="2" t="s">
        <v>151</v>
      </c>
      <c r="C2" s="2" t="s">
        <v>2</v>
      </c>
      <c r="D2" s="2" t="s">
        <v>29</v>
      </c>
    </row>
    <row r="3" spans="1:4">
      <c r="A3" s="3" t="s">
        <v>152</v>
      </c>
    </row>
    <row r="4" spans="1:4">
      <c r="A4" s="4" t="s">
        <v>153</v>
      </c>
      <c r="C4" s="4" t="s">
        <v>154</v>
      </c>
    </row>
    <row r="5" spans="1:4">
      <c r="A5" s="4" t="s">
        <v>155</v>
      </c>
      <c r="C5" s="4" t="s">
        <v>156</v>
      </c>
    </row>
    <row r="6" spans="1:4">
      <c r="A6" s="4" t="s">
        <v>52</v>
      </c>
      <c r="C6" s="5" t="n">
        <v>500000000</v>
      </c>
      <c r="D6" s="5" t="n">
        <v>500000000</v>
      </c>
    </row>
    <row r="7" spans="1:4">
      <c r="A7" s="4" t="s">
        <v>157</v>
      </c>
      <c r="C7" s="7" t="n">
        <v>30000</v>
      </c>
    </row>
    <row r="8" spans="1:4">
      <c r="A8" s="4" t="s">
        <v>158</v>
      </c>
      <c r="C8" s="4" t="s">
        <v>159</v>
      </c>
    </row>
    <row r="9" spans="1:4">
      <c r="A9" s="4" t="s">
        <v>160</v>
      </c>
    </row>
    <row r="10" spans="1:4">
      <c r="A10" s="3" t="s">
        <v>152</v>
      </c>
    </row>
    <row r="11" spans="1:4">
      <c r="A11" s="4" t="s">
        <v>52</v>
      </c>
      <c r="C11" s="5" t="n">
        <v>500000000</v>
      </c>
    </row>
    <row r="12" spans="1:4">
      <c r="A12" s="4" t="s">
        <v>161</v>
      </c>
    </row>
    <row r="13" spans="1:4">
      <c r="A13" s="3" t="s">
        <v>152</v>
      </c>
    </row>
    <row r="14" spans="1:4">
      <c r="A14" s="4" t="s">
        <v>52</v>
      </c>
      <c r="C14" s="5" t="n">
        <v>2000000000</v>
      </c>
    </row>
    <row r="15" spans="1:4">
      <c r="A15" s="4" t="s">
        <v>162</v>
      </c>
    </row>
    <row r="16" spans="1:4">
      <c r="A16" s="3" t="s">
        <v>152</v>
      </c>
    </row>
    <row r="17" spans="1:4">
      <c r="A17" s="4" t="s">
        <v>153</v>
      </c>
      <c r="C17" s="4" t="s">
        <v>163</v>
      </c>
    </row>
    <row r="18" spans="1:4">
      <c r="A18" s="4" t="s">
        <v>164</v>
      </c>
    </row>
    <row r="19" spans="1:4">
      <c r="A19" s="3" t="s">
        <v>152</v>
      </c>
    </row>
    <row r="20" spans="1:4">
      <c r="A20" s="4" t="s">
        <v>165</v>
      </c>
      <c r="B20" s="5" t="n">
        <v>119473334</v>
      </c>
    </row>
    <row r="21" spans="1:4">
      <c r="A21" s="4" t="s">
        <v>166</v>
      </c>
    </row>
    <row r="22" spans="1:4">
      <c r="A22" s="3" t="s">
        <v>152</v>
      </c>
    </row>
    <row r="23" spans="1:4">
      <c r="A23" s="4" t="s">
        <v>165</v>
      </c>
      <c r="B23" s="5" t="n">
        <v>59736667</v>
      </c>
    </row>
    <row r="24" spans="1:4">
      <c r="A24" s="4" t="s">
        <v>153</v>
      </c>
      <c r="C24" s="4" t="s">
        <v>167</v>
      </c>
    </row>
    <row r="25" spans="1:4">
      <c r="A25" s="4" t="s">
        <v>168</v>
      </c>
    </row>
    <row r="26" spans="1:4">
      <c r="A26" s="3" t="s">
        <v>152</v>
      </c>
    </row>
    <row r="27" spans="1:4">
      <c r="A27" s="4" t="s">
        <v>165</v>
      </c>
      <c r="B27" s="5" t="n">
        <v>59736667</v>
      </c>
    </row>
    <row r="28" spans="1:4">
      <c r="A28" s="4" t="s">
        <v>153</v>
      </c>
      <c r="C2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74</v>
      </c>
      <c r="B1" s="2" t="s">
        <v>60</v>
      </c>
      <c r="D1" s="2" t="s">
        <v>1</v>
      </c>
    </row>
    <row r="2" spans="1:6">
      <c r="B2" s="2" t="s">
        <v>2</v>
      </c>
      <c r="C2" s="2" t="s">
        <v>61</v>
      </c>
      <c r="D2" s="2" t="s">
        <v>2</v>
      </c>
      <c r="E2" s="2" t="s">
        <v>61</v>
      </c>
      <c r="F2" s="2" t="s">
        <v>29</v>
      </c>
    </row>
    <row r="3" spans="1:6">
      <c r="A3" s="3" t="s">
        <v>175</v>
      </c>
    </row>
    <row r="4" spans="1:6">
      <c r="A4" s="4" t="s">
        <v>46</v>
      </c>
      <c r="B4" s="7" t="n">
        <v>-26111605</v>
      </c>
      <c r="D4" s="7" t="n">
        <v>-26111605</v>
      </c>
      <c r="F4" s="7" t="n">
        <v>-23137279</v>
      </c>
    </row>
    <row r="5" spans="1:6">
      <c r="A5" s="4" t="s">
        <v>176</v>
      </c>
      <c r="B5" s="7" t="n">
        <v>-374189</v>
      </c>
      <c r="C5" s="7" t="n">
        <v>-1152970</v>
      </c>
      <c r="D5" s="5" t="n">
        <v>-2974281</v>
      </c>
      <c r="E5" s="7" t="n">
        <v>-1146710</v>
      </c>
    </row>
    <row r="6" spans="1:6">
      <c r="A6" s="4" t="s">
        <v>177</v>
      </c>
      <c r="D6" s="7" t="n">
        <v>-415842</v>
      </c>
      <c r="E6" s="7" t="n">
        <v>-114678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78</v>
      </c>
      <c r="B1" s="2" t="s">
        <v>60</v>
      </c>
      <c r="D1" s="2" t="s">
        <v>1</v>
      </c>
    </row>
    <row r="2" spans="1:8">
      <c r="B2" s="2" t="s">
        <v>2</v>
      </c>
      <c r="C2" s="2" t="s">
        <v>61</v>
      </c>
      <c r="D2" s="2" t="s">
        <v>2</v>
      </c>
      <c r="E2" s="2" t="s">
        <v>61</v>
      </c>
      <c r="F2" s="2" t="s">
        <v>29</v>
      </c>
      <c r="G2" s="2" t="s">
        <v>179</v>
      </c>
      <c r="H2" s="2" t="s">
        <v>180</v>
      </c>
    </row>
    <row r="3" spans="1:8">
      <c r="A3" s="3" t="s">
        <v>181</v>
      </c>
    </row>
    <row r="4" spans="1:8">
      <c r="A4" s="4" t="s">
        <v>182</v>
      </c>
      <c r="B4" s="7" t="n">
        <v>54400</v>
      </c>
      <c r="C4" s="7" t="n">
        <v>25000</v>
      </c>
      <c r="D4" s="7" t="n">
        <v>54400</v>
      </c>
      <c r="E4" s="7" t="n">
        <v>25000</v>
      </c>
    </row>
    <row r="5" spans="1:8">
      <c r="A5" s="4" t="s">
        <v>183</v>
      </c>
      <c r="D5" s="7" t="n">
        <v>125000</v>
      </c>
    </row>
    <row r="6" spans="1:8">
      <c r="A6" s="4" t="s">
        <v>184</v>
      </c>
      <c r="D6" s="4" t="s">
        <v>185</v>
      </c>
    </row>
    <row r="7" spans="1:8">
      <c r="A7" s="4" t="s">
        <v>186</v>
      </c>
      <c r="B7" s="7" t="n">
        <v>90000</v>
      </c>
      <c r="C7" s="4" t="s">
        <v>37</v>
      </c>
      <c r="D7" s="7" t="n">
        <v>284988</v>
      </c>
      <c r="E7" s="5" t="n">
        <v>82400</v>
      </c>
    </row>
    <row r="8" spans="1:8">
      <c r="A8" s="4" t="s">
        <v>187</v>
      </c>
      <c r="B8" s="4" t="s">
        <v>154</v>
      </c>
      <c r="D8" s="4" t="s">
        <v>154</v>
      </c>
    </row>
    <row r="9" spans="1:8">
      <c r="A9" s="4" t="s">
        <v>188</v>
      </c>
      <c r="D9" s="7" t="n">
        <v>0</v>
      </c>
    </row>
    <row r="10" spans="1:8">
      <c r="A10" s="4" t="s">
        <v>189</v>
      </c>
      <c r="D10" s="4" t="s">
        <v>190</v>
      </c>
    </row>
    <row r="11" spans="1:8">
      <c r="A11" s="4" t="s">
        <v>191</v>
      </c>
      <c r="D11" s="4" t="s">
        <v>192</v>
      </c>
    </row>
    <row r="12" spans="1:8">
      <c r="A12" s="4" t="s">
        <v>193</v>
      </c>
    </row>
    <row r="13" spans="1:8">
      <c r="A13" s="3" t="s">
        <v>181</v>
      </c>
    </row>
    <row r="14" spans="1:8">
      <c r="A14" s="4" t="s">
        <v>194</v>
      </c>
      <c r="H14" s="7" t="n">
        <v>26400</v>
      </c>
    </row>
    <row r="15" spans="1:8">
      <c r="A15" s="4" t="s">
        <v>188</v>
      </c>
      <c r="D15" s="7" t="n">
        <v>26400</v>
      </c>
    </row>
    <row r="16" spans="1:8">
      <c r="A16" s="4" t="s">
        <v>166</v>
      </c>
    </row>
    <row r="17" spans="1:8">
      <c r="A17" s="3" t="s">
        <v>181</v>
      </c>
    </row>
    <row r="18" spans="1:8">
      <c r="A18" s="4" t="s">
        <v>187</v>
      </c>
      <c r="B18" s="4" t="s">
        <v>167</v>
      </c>
      <c r="D18" s="4" t="s">
        <v>167</v>
      </c>
    </row>
    <row r="19" spans="1:8">
      <c r="A19" s="4" t="s">
        <v>168</v>
      </c>
    </row>
    <row r="20" spans="1:8">
      <c r="A20" s="3" t="s">
        <v>181</v>
      </c>
    </row>
    <row r="21" spans="1:8">
      <c r="A21" s="4" t="s">
        <v>187</v>
      </c>
      <c r="B21" s="4" t="s">
        <v>169</v>
      </c>
      <c r="D21" s="4" t="s">
        <v>169</v>
      </c>
    </row>
    <row r="22" spans="1:8">
      <c r="A22" s="4" t="s">
        <v>195</v>
      </c>
    </row>
    <row r="23" spans="1:8">
      <c r="A23" s="3" t="s">
        <v>181</v>
      </c>
    </row>
    <row r="24" spans="1:8">
      <c r="A24" s="4" t="s">
        <v>186</v>
      </c>
      <c r="D24" s="7" t="n">
        <v>280504</v>
      </c>
      <c r="E24" s="7" t="n">
        <v>82400</v>
      </c>
    </row>
    <row r="25" spans="1:8">
      <c r="A25" s="4" t="s">
        <v>187</v>
      </c>
      <c r="B25" s="4" t="s">
        <v>196</v>
      </c>
      <c r="D25" s="4" t="s">
        <v>196</v>
      </c>
    </row>
    <row r="26" spans="1:8">
      <c r="A26" s="4" t="s">
        <v>197</v>
      </c>
    </row>
    <row r="27" spans="1:8">
      <c r="A27" s="3" t="s">
        <v>181</v>
      </c>
    </row>
    <row r="28" spans="1:8">
      <c r="A28" s="4" t="s">
        <v>187</v>
      </c>
      <c r="B28" s="4" t="s">
        <v>198</v>
      </c>
      <c r="D28" s="4" t="s">
        <v>198</v>
      </c>
    </row>
    <row r="29" spans="1:8">
      <c r="A29" s="4" t="s">
        <v>199</v>
      </c>
    </row>
    <row r="30" spans="1:8">
      <c r="A30" s="3" t="s">
        <v>181</v>
      </c>
    </row>
    <row r="31" spans="1:8">
      <c r="A31" s="4" t="s">
        <v>200</v>
      </c>
      <c r="F31" s="7" t="n">
        <v>1900</v>
      </c>
    </row>
    <row r="32" spans="1:8">
      <c r="A32" s="4" t="s">
        <v>201</v>
      </c>
      <c r="F32" s="7" t="n">
        <v>500</v>
      </c>
    </row>
    <row r="33" spans="1:8">
      <c r="A33" s="4" t="s">
        <v>202</v>
      </c>
    </row>
    <row r="34" spans="1:8">
      <c r="A34" s="3" t="s">
        <v>181</v>
      </c>
    </row>
    <row r="35" spans="1:8">
      <c r="A35" s="4" t="s">
        <v>194</v>
      </c>
      <c r="G35" s="7" t="n">
        <v>53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5435</v>
      </c>
      <c r="C3" s="7" t="n">
        <v>53722</v>
      </c>
    </row>
    <row r="4" spans="1:3">
      <c r="A4" s="4" t="s">
        <v>32</v>
      </c>
      <c r="B4" s="5" t="n">
        <v>2096</v>
      </c>
      <c r="C4" s="5" t="n">
        <v>3795</v>
      </c>
    </row>
    <row r="5" spans="1:3">
      <c r="A5" s="4" t="s">
        <v>33</v>
      </c>
      <c r="B5" s="5" t="n">
        <v>3144</v>
      </c>
      <c r="C5" s="5" t="n">
        <v>10084</v>
      </c>
    </row>
    <row r="6" spans="1:3">
      <c r="A6" s="4" t="s">
        <v>34</v>
      </c>
      <c r="B6" s="5" t="n">
        <v>220675</v>
      </c>
      <c r="C6" s="5" t="n">
        <v>67601</v>
      </c>
    </row>
    <row r="7" spans="1:3">
      <c r="A7" s="3" t="s">
        <v>35</v>
      </c>
    </row>
    <row r="8" spans="1:3">
      <c r="A8" s="4" t="s">
        <v>36</v>
      </c>
      <c r="B8" s="4" t="s">
        <v>37</v>
      </c>
      <c r="C8" s="4" t="s">
        <v>37</v>
      </c>
    </row>
    <row r="9" spans="1:3">
      <c r="A9" s="4" t="s">
        <v>38</v>
      </c>
      <c r="B9" s="4" t="s">
        <v>37</v>
      </c>
      <c r="C9" s="4" t="s">
        <v>37</v>
      </c>
    </row>
    <row r="10" spans="1:3">
      <c r="A10" s="4" t="s">
        <v>39</v>
      </c>
      <c r="B10" s="5" t="n">
        <v>26400</v>
      </c>
      <c r="C10" s="5" t="n">
        <v>80800</v>
      </c>
    </row>
    <row r="11" spans="1:3">
      <c r="A11" s="4" t="s">
        <v>40</v>
      </c>
      <c r="B11" s="5" t="n">
        <v>26400</v>
      </c>
      <c r="C11" s="5" t="n">
        <v>80800</v>
      </c>
    </row>
    <row r="12" spans="1:3">
      <c r="A12" s="3" t="s">
        <v>41</v>
      </c>
    </row>
    <row r="13" spans="1:3">
      <c r="A13" s="4" t="s">
        <v>42</v>
      </c>
      <c r="B13" s="5" t="n">
        <v>102254</v>
      </c>
      <c r="C13" s="5" t="n">
        <v>95394</v>
      </c>
    </row>
    <row r="14" spans="1:3">
      <c r="A14" s="4" t="s">
        <v>43</v>
      </c>
      <c r="B14" s="5" t="n">
        <v>26178626</v>
      </c>
      <c r="C14" s="5" t="n">
        <v>22186186</v>
      </c>
    </row>
    <row r="15" spans="1:3">
      <c r="A15" s="4" t="s">
        <v>44</v>
      </c>
      <c r="B15" s="5" t="n">
        <v>25000</v>
      </c>
      <c r="C15" s="5" t="n">
        <v>842500</v>
      </c>
    </row>
    <row r="16" spans="1:3">
      <c r="A16" s="4" t="s">
        <v>45</v>
      </c>
      <c r="B16" s="4" t="s">
        <v>37</v>
      </c>
      <c r="C16" s="4" t="s">
        <v>37</v>
      </c>
    </row>
    <row r="17" spans="1:3">
      <c r="A17" s="4" t="s">
        <v>46</v>
      </c>
      <c r="B17" s="5" t="n">
        <v>-26111605</v>
      </c>
      <c r="C17" s="5" t="n">
        <v>-23137279</v>
      </c>
    </row>
    <row r="18" spans="1:3">
      <c r="A18" s="4" t="s">
        <v>47</v>
      </c>
      <c r="B18" s="5" t="n">
        <v>194275</v>
      </c>
      <c r="C18" s="5" t="n">
        <v>-13199</v>
      </c>
    </row>
    <row r="19" spans="1:3">
      <c r="A19" s="4" t="s">
        <v>48</v>
      </c>
      <c r="B19" s="7" t="n">
        <v>220675</v>
      </c>
      <c r="C19" s="7" t="n">
        <v>67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5"/>
  </cols>
  <sheetData>
    <row r="1" spans="1:3">
      <c r="A1" s="1" t="s">
        <v>203</v>
      </c>
      <c r="B1" s="2" t="s">
        <v>150</v>
      </c>
      <c r="C1" s="2" t="s">
        <v>1</v>
      </c>
    </row>
    <row r="2" spans="1:3">
      <c r="B2" s="2" t="s">
        <v>204</v>
      </c>
      <c r="C2" s="2" t="s">
        <v>2</v>
      </c>
    </row>
    <row r="3" spans="1:3">
      <c r="A3" s="3" t="s">
        <v>205</v>
      </c>
    </row>
    <row r="4" spans="1:3">
      <c r="A4" s="4" t="s">
        <v>206</v>
      </c>
      <c r="B4" s="7" t="n">
        <v>2096</v>
      </c>
      <c r="C4" s="7" t="n">
        <v>20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07</v>
      </c>
      <c r="B1" s="2" t="s">
        <v>1</v>
      </c>
      <c r="C1" s="2" t="s">
        <v>208</v>
      </c>
    </row>
    <row r="2" spans="1:3">
      <c r="B2" s="2" t="s">
        <v>2</v>
      </c>
      <c r="C2" s="2" t="s">
        <v>29</v>
      </c>
    </row>
    <row r="3" spans="1:3">
      <c r="A3" s="4" t="s">
        <v>209</v>
      </c>
      <c r="B3" s="5" t="n">
        <v>16300020</v>
      </c>
    </row>
    <row r="4" spans="1:3">
      <c r="A4" s="4" t="s">
        <v>210</v>
      </c>
    </row>
    <row r="5" spans="1:3">
      <c r="A5" s="4" t="s">
        <v>211</v>
      </c>
      <c r="B5" s="5" t="n">
        <v>16300020</v>
      </c>
      <c r="C5" s="5" t="n">
        <v>6400000</v>
      </c>
    </row>
    <row r="6" spans="1:3">
      <c r="A6" s="4" t="s">
        <v>212</v>
      </c>
      <c r="B6" s="4" t="s">
        <v>37</v>
      </c>
      <c r="C6" s="5" t="n">
        <v>9900020</v>
      </c>
    </row>
    <row r="7" spans="1:3">
      <c r="A7" s="4" t="s">
        <v>213</v>
      </c>
      <c r="B7" s="4" t="s">
        <v>37</v>
      </c>
      <c r="C7" s="4" t="s">
        <v>37</v>
      </c>
    </row>
    <row r="8" spans="1:3">
      <c r="A8" s="4" t="s">
        <v>214</v>
      </c>
      <c r="B8" s="4" t="s">
        <v>37</v>
      </c>
      <c r="C8" s="4" t="s">
        <v>37</v>
      </c>
    </row>
    <row r="9" spans="1:3">
      <c r="A9" s="4" t="s">
        <v>209</v>
      </c>
      <c r="B9" s="5" t="n">
        <v>16300020</v>
      </c>
      <c r="C9" s="5" t="n">
        <v>16300020</v>
      </c>
    </row>
    <row r="10" spans="1:3">
      <c r="A10" s="4" t="s">
        <v>215</v>
      </c>
      <c r="B10" s="5" t="n">
        <v>15200020</v>
      </c>
      <c r="C10" s="5" t="n">
        <v>5100000</v>
      </c>
    </row>
    <row r="11" spans="1:3">
      <c r="A11" s="4" t="s">
        <v>216</v>
      </c>
      <c r="B11" s="9" t="n">
        <v>0.05</v>
      </c>
      <c r="C11" s="9" t="n">
        <v>0.05</v>
      </c>
    </row>
    <row r="12" spans="1:3">
      <c r="A12" s="4" t="s">
        <v>217</v>
      </c>
      <c r="C12" s="10" t="n">
        <v>0.05</v>
      </c>
    </row>
    <row r="13" spans="1:3">
      <c r="A13" s="4" t="s">
        <v>218</v>
      </c>
      <c r="B13" s="4" t="s">
        <v>37</v>
      </c>
      <c r="C13" s="4" t="s">
        <v>37</v>
      </c>
    </row>
    <row r="14" spans="1:3">
      <c r="A14" s="4" t="s">
        <v>219</v>
      </c>
      <c r="C14" s="4" t="s">
        <v>37</v>
      </c>
    </row>
    <row r="15" spans="1:3">
      <c r="A15" s="4" t="s">
        <v>220</v>
      </c>
      <c r="B15" s="10" t="n">
        <v>0.05</v>
      </c>
      <c r="C15" s="10" t="n">
        <v>0.05</v>
      </c>
    </row>
    <row r="16" spans="1:3">
      <c r="A16" s="4" t="s">
        <v>221</v>
      </c>
      <c r="B16" s="10" t="n">
        <v>0.05</v>
      </c>
      <c r="C16" s="10" t="n">
        <v>0.05</v>
      </c>
    </row>
    <row r="17" spans="1:3">
      <c r="A17" s="4" t="s">
        <v>222</v>
      </c>
      <c r="B17" s="4" t="s">
        <v>37</v>
      </c>
      <c r="C17" s="4" t="s">
        <v>37</v>
      </c>
    </row>
    <row r="18" spans="1:3">
      <c r="A18" s="4" t="s">
        <v>223</v>
      </c>
      <c r="C18" s="4" t="s">
        <v>37</v>
      </c>
    </row>
    <row r="19" spans="1:3">
      <c r="A19" s="4" t="s">
        <v>224</v>
      </c>
      <c r="B19" s="9" t="n">
        <v>0.3</v>
      </c>
      <c r="C19" s="9" t="n">
        <v>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225</v>
      </c>
      <c r="B1" s="2" t="s">
        <v>1</v>
      </c>
    </row>
    <row r="2" spans="1:2">
      <c r="B2" s="2" t="s">
        <v>226</v>
      </c>
    </row>
    <row r="3" spans="1:2">
      <c r="A3" s="3" t="s">
        <v>119</v>
      </c>
    </row>
    <row r="4" spans="1:2">
      <c r="A4" s="4" t="s">
        <v>227</v>
      </c>
      <c r="B4" s="9" t="n">
        <v>0.05</v>
      </c>
    </row>
    <row r="5" spans="1:2">
      <c r="A5" s="4" t="s">
        <v>228</v>
      </c>
      <c r="B5" s="5" t="n">
        <v>16300020</v>
      </c>
    </row>
    <row r="6" spans="1:2">
      <c r="A6" s="4" t="s">
        <v>229</v>
      </c>
      <c r="B6" s="4" t="s">
        <v>230</v>
      </c>
    </row>
    <row r="7" spans="1:2">
      <c r="A7" s="4" t="s">
        <v>231</v>
      </c>
      <c r="B7" s="9" t="n">
        <v>0.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32</v>
      </c>
      <c r="B1" s="2" t="s">
        <v>1</v>
      </c>
    </row>
    <row r="2" spans="1:4">
      <c r="B2" s="2" t="s">
        <v>2</v>
      </c>
      <c r="C2" s="2" t="s">
        <v>29</v>
      </c>
      <c r="D2" s="2" t="s">
        <v>233</v>
      </c>
    </row>
    <row r="3" spans="1:4">
      <c r="A3" s="3" t="s">
        <v>234</v>
      </c>
    </row>
    <row r="4" spans="1:4">
      <c r="A4" s="4" t="s">
        <v>235</v>
      </c>
      <c r="C4" s="5" t="n">
        <v>9900020</v>
      </c>
      <c r="D4" s="5" t="n">
        <v>6400000</v>
      </c>
    </row>
    <row r="5" spans="1:4">
      <c r="A5" s="4" t="s">
        <v>236</v>
      </c>
      <c r="B5" s="4" t="s">
        <v>237</v>
      </c>
    </row>
    <row r="6" spans="1:4">
      <c r="A6" s="4" t="s">
        <v>238</v>
      </c>
      <c r="B6" s="5" t="n">
        <v>10100020</v>
      </c>
    </row>
    <row r="7" spans="1:4">
      <c r="A7" s="4" t="s">
        <v>239</v>
      </c>
      <c r="B7" s="7" t="n">
        <v>2449800</v>
      </c>
    </row>
    <row r="8" spans="1:4">
      <c r="A8" s="4" t="s">
        <v>240</v>
      </c>
      <c r="B8" s="9" t="n">
        <v>0.05</v>
      </c>
    </row>
    <row r="9" spans="1:4">
      <c r="A9" s="4" t="s">
        <v>241</v>
      </c>
      <c r="B9" s="4" t="s">
        <v>237</v>
      </c>
    </row>
    <row r="10" spans="1:4">
      <c r="A10" s="4" t="s">
        <v>242</v>
      </c>
      <c r="B10" s="4" t="s">
        <v>243</v>
      </c>
    </row>
    <row r="11" spans="1:4">
      <c r="A11" s="4" t="s">
        <v>160</v>
      </c>
    </row>
    <row r="12" spans="1:4">
      <c r="A12" s="3" t="s">
        <v>234</v>
      </c>
    </row>
    <row r="13" spans="1:4">
      <c r="A13" s="4" t="s">
        <v>240</v>
      </c>
      <c r="B13" s="9" t="n">
        <v>0.13</v>
      </c>
    </row>
    <row r="14" spans="1:4">
      <c r="A14" s="4" t="s">
        <v>244</v>
      </c>
      <c r="B14" s="4" t="s">
        <v>245</v>
      </c>
    </row>
    <row r="15" spans="1:4">
      <c r="A15" s="4" t="s">
        <v>246</v>
      </c>
      <c r="B15" s="4" t="s">
        <v>247</v>
      </c>
    </row>
    <row r="16" spans="1:4">
      <c r="A16" s="4" t="s">
        <v>161</v>
      </c>
    </row>
    <row r="17" spans="1:4">
      <c r="A17" s="3" t="s">
        <v>234</v>
      </c>
    </row>
    <row r="18" spans="1:4">
      <c r="A18" s="4" t="s">
        <v>240</v>
      </c>
      <c r="B18" s="9" t="n">
        <v>0.65</v>
      </c>
    </row>
    <row r="19" spans="1:4">
      <c r="A19" s="4" t="s">
        <v>244</v>
      </c>
      <c r="B19" s="4" t="s">
        <v>248</v>
      </c>
    </row>
    <row r="20" spans="1:4">
      <c r="A20" s="4" t="s">
        <v>246</v>
      </c>
      <c r="B20"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9"/>
    <col customWidth="1" max="2" min="2" width="80"/>
    <col customWidth="1" max="3" min="3" width="27"/>
    <col customWidth="1" max="4" min="4" width="37"/>
    <col customWidth="1" max="5" min="5" width="30"/>
    <col customWidth="1" max="6" min="6" width="30"/>
    <col customWidth="1" max="7" min="7" width="21"/>
    <col customWidth="1" max="8" min="8" width="21"/>
    <col customWidth="1" max="9" min="9" width="53"/>
    <col customWidth="1" max="10" min="10" width="53"/>
    <col customWidth="1" max="11" min="11" width="53"/>
    <col customWidth="1" max="12" min="12" width="21"/>
  </cols>
  <sheetData>
    <row r="1" spans="1:12">
      <c r="A1" s="1" t="s">
        <v>250</v>
      </c>
      <c r="B1" s="2" t="s">
        <v>251</v>
      </c>
      <c r="C1" s="2" t="s">
        <v>252</v>
      </c>
      <c r="D1" s="2" t="s">
        <v>253</v>
      </c>
      <c r="E1" s="2" t="s">
        <v>254</v>
      </c>
      <c r="F1" s="2" t="s">
        <v>255</v>
      </c>
      <c r="G1" s="2" t="s">
        <v>256</v>
      </c>
      <c r="H1" s="2" t="s">
        <v>257</v>
      </c>
      <c r="I1" s="2" t="s">
        <v>258</v>
      </c>
      <c r="J1" s="2" t="s">
        <v>259</v>
      </c>
      <c r="K1" s="2" t="s">
        <v>258</v>
      </c>
      <c r="L1" s="2" t="s">
        <v>260</v>
      </c>
    </row>
    <row r="2" spans="1:12">
      <c r="A2" s="3" t="s">
        <v>261</v>
      </c>
    </row>
    <row r="3" spans="1:12">
      <c r="A3" s="4" t="s">
        <v>262</v>
      </c>
      <c r="E3" s="9" t="n">
        <v>0.1</v>
      </c>
      <c r="F3" s="9" t="n">
        <v>0.15</v>
      </c>
      <c r="I3" s="9" t="n">
        <v>0.1</v>
      </c>
      <c r="K3" s="9" t="n">
        <v>0.1</v>
      </c>
    </row>
    <row r="4" spans="1:12">
      <c r="A4" s="4" t="s">
        <v>263</v>
      </c>
      <c r="K4" s="7" t="n">
        <v>550000</v>
      </c>
    </row>
    <row r="5" spans="1:12">
      <c r="A5" s="4" t="s">
        <v>264</v>
      </c>
      <c r="K5" s="7" t="n">
        <v>632000</v>
      </c>
      <c r="L5" s="7" t="n">
        <v>1139500</v>
      </c>
    </row>
    <row r="6" spans="1:12">
      <c r="A6" s="4" t="s">
        <v>265</v>
      </c>
      <c r="E6" s="5" t="n">
        <v>1000000</v>
      </c>
      <c r="F6" s="5" t="n">
        <v>3000000</v>
      </c>
      <c r="K6" s="5" t="n">
        <v>3000000</v>
      </c>
    </row>
    <row r="7" spans="1:12">
      <c r="A7" s="4" t="s">
        <v>266</v>
      </c>
    </row>
    <row r="8" spans="1:12">
      <c r="A8" s="3" t="s">
        <v>261</v>
      </c>
    </row>
    <row r="9" spans="1:12">
      <c r="A9" s="4" t="s">
        <v>267</v>
      </c>
      <c r="B9" s="5" t="n">
        <v>5000000</v>
      </c>
    </row>
    <row r="10" spans="1:12">
      <c r="A10" s="4" t="s">
        <v>268</v>
      </c>
      <c r="B10" s="4" t="s">
        <v>269</v>
      </c>
    </row>
    <row r="11" spans="1:12">
      <c r="A11" s="4" t="s">
        <v>270</v>
      </c>
    </row>
    <row r="12" spans="1:12">
      <c r="A12" s="3" t="s">
        <v>261</v>
      </c>
    </row>
    <row r="13" spans="1:12">
      <c r="A13" s="4" t="s">
        <v>271</v>
      </c>
      <c r="I13" s="5" t="n">
        <v>4200009</v>
      </c>
      <c r="J13" s="5" t="n">
        <v>1730001</v>
      </c>
    </row>
    <row r="14" spans="1:12">
      <c r="A14" s="4" t="s">
        <v>262</v>
      </c>
      <c r="I14" s="9" t="n">
        <v>0.15</v>
      </c>
      <c r="J14" s="9" t="n">
        <v>0.15</v>
      </c>
      <c r="K14" s="9" t="n">
        <v>0.15</v>
      </c>
    </row>
    <row r="15" spans="1:12">
      <c r="A15" s="4" t="s">
        <v>264</v>
      </c>
      <c r="G15" s="7" t="n">
        <v>2000</v>
      </c>
      <c r="H15" s="7" t="n">
        <v>257500</v>
      </c>
      <c r="I15" s="7" t="n">
        <v>630001</v>
      </c>
      <c r="J15" s="7" t="n">
        <v>259500</v>
      </c>
    </row>
    <row r="16" spans="1:12">
      <c r="A16" s="4" t="s">
        <v>272</v>
      </c>
      <c r="I16" s="5" t="n">
        <v>23</v>
      </c>
      <c r="J16" s="5" t="n">
        <v>30</v>
      </c>
      <c r="K16" s="5" t="n">
        <v>23</v>
      </c>
    </row>
    <row r="17" spans="1:12">
      <c r="A17" s="4" t="s">
        <v>273</v>
      </c>
    </row>
    <row r="18" spans="1:12">
      <c r="A18" s="3" t="s">
        <v>261</v>
      </c>
    </row>
    <row r="19" spans="1:12">
      <c r="A19" s="4" t="s">
        <v>271</v>
      </c>
      <c r="D19" s="5" t="n">
        <v>1000000</v>
      </c>
    </row>
    <row r="20" spans="1:12">
      <c r="A20" s="4" t="s">
        <v>262</v>
      </c>
      <c r="D20" s="9" t="n">
        <v>0.16</v>
      </c>
    </row>
    <row r="21" spans="1:12">
      <c r="A21" s="4" t="s">
        <v>263</v>
      </c>
      <c r="D21" s="7" t="n">
        <v>160000</v>
      </c>
    </row>
    <row r="22" spans="1:12">
      <c r="A22" s="4" t="s">
        <v>274</v>
      </c>
    </row>
    <row r="23" spans="1:12">
      <c r="A23" s="3" t="s">
        <v>261</v>
      </c>
    </row>
    <row r="24" spans="1:12">
      <c r="A24" s="4" t="s">
        <v>271</v>
      </c>
      <c r="D24" s="5" t="n">
        <v>500000</v>
      </c>
    </row>
    <row r="25" spans="1:12">
      <c r="A25" s="4" t="s">
        <v>262</v>
      </c>
      <c r="D25" s="9" t="n">
        <v>0.16</v>
      </c>
    </row>
    <row r="26" spans="1:12">
      <c r="A26" s="4" t="s">
        <v>263</v>
      </c>
      <c r="D26" s="7" t="n">
        <v>80000</v>
      </c>
    </row>
    <row r="27" spans="1:12">
      <c r="A27" s="4" t="s">
        <v>275</v>
      </c>
    </row>
    <row r="28" spans="1:12">
      <c r="A28" s="3" t="s">
        <v>261</v>
      </c>
    </row>
    <row r="29" spans="1:12">
      <c r="A29" s="4" t="s">
        <v>271</v>
      </c>
      <c r="D29" s="5" t="n">
        <v>1000000</v>
      </c>
    </row>
    <row r="30" spans="1:12">
      <c r="A30" s="4" t="s">
        <v>262</v>
      </c>
      <c r="D30" s="9" t="n">
        <v>0.16</v>
      </c>
    </row>
    <row r="31" spans="1:12">
      <c r="A31" s="4" t="s">
        <v>263</v>
      </c>
      <c r="D31" s="7" t="n">
        <v>160000</v>
      </c>
    </row>
    <row r="32" spans="1:12">
      <c r="A32" s="4" t="s">
        <v>276</v>
      </c>
    </row>
    <row r="33" spans="1:12">
      <c r="A33" s="3" t="s">
        <v>261</v>
      </c>
    </row>
    <row r="34" spans="1:12">
      <c r="A34" s="4" t="s">
        <v>271</v>
      </c>
      <c r="D34" s="5" t="n">
        <v>1000000</v>
      </c>
    </row>
    <row r="35" spans="1:12">
      <c r="A35" s="4" t="s">
        <v>262</v>
      </c>
      <c r="D35" s="9" t="n">
        <v>0.16</v>
      </c>
    </row>
    <row r="36" spans="1:12">
      <c r="A36" s="4" t="s">
        <v>263</v>
      </c>
      <c r="D36" s="7" t="n">
        <v>160000</v>
      </c>
    </row>
    <row r="37" spans="1:12">
      <c r="A37" s="4" t="s">
        <v>277</v>
      </c>
    </row>
    <row r="38" spans="1:12">
      <c r="A38" s="3" t="s">
        <v>261</v>
      </c>
    </row>
    <row r="39" spans="1:12">
      <c r="A39" s="4" t="s">
        <v>271</v>
      </c>
      <c r="C39" s="5" t="n">
        <v>200000</v>
      </c>
    </row>
    <row r="40" spans="1:12">
      <c r="A40" s="4" t="s">
        <v>278</v>
      </c>
      <c r="C40" s="7" t="n">
        <v>10000</v>
      </c>
    </row>
    <row r="41" spans="1:12">
      <c r="A41" s="4" t="s">
        <v>279</v>
      </c>
    </row>
    <row r="42" spans="1:12">
      <c r="A42" s="3" t="s">
        <v>261</v>
      </c>
    </row>
    <row r="43" spans="1:12">
      <c r="A43" s="4" t="s">
        <v>271</v>
      </c>
      <c r="C43" s="5" t="n">
        <v>300000</v>
      </c>
    </row>
    <row r="44" spans="1:12">
      <c r="A44" s="4" t="s">
        <v>278</v>
      </c>
      <c r="C44" s="7" t="n">
        <v>1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0</v>
      </c>
      <c r="B1" s="2" t="s">
        <v>281</v>
      </c>
      <c r="C1" s="2" t="s">
        <v>282</v>
      </c>
    </row>
    <row r="2" spans="1:3">
      <c r="A2" s="4" t="s">
        <v>283</v>
      </c>
    </row>
    <row r="3" spans="1:3">
      <c r="A3" s="3" t="s">
        <v>284</v>
      </c>
    </row>
    <row r="4" spans="1:3">
      <c r="A4" s="4" t="s">
        <v>285</v>
      </c>
      <c r="C4" s="5" t="n">
        <v>3000000</v>
      </c>
    </row>
    <row r="5" spans="1:3">
      <c r="A5" s="4" t="s">
        <v>286</v>
      </c>
      <c r="C5" s="7" t="n">
        <v>360000</v>
      </c>
    </row>
    <row r="6" spans="1:3">
      <c r="A6" s="4" t="s">
        <v>287</v>
      </c>
    </row>
    <row r="7" spans="1:3">
      <c r="A7" s="3" t="s">
        <v>284</v>
      </c>
    </row>
    <row r="8" spans="1:3">
      <c r="A8" s="4" t="s">
        <v>288</v>
      </c>
      <c r="C8" s="5" t="n">
        <v>500000</v>
      </c>
    </row>
    <row r="9" spans="1:3">
      <c r="A9" s="4" t="s">
        <v>285</v>
      </c>
      <c r="C9" s="5" t="n">
        <v>833333</v>
      </c>
    </row>
    <row r="10" spans="1:3">
      <c r="A10" s="4" t="s">
        <v>289</v>
      </c>
      <c r="C10" s="9" t="n">
        <v>0.12</v>
      </c>
    </row>
    <row r="11" spans="1:3">
      <c r="A11" s="4" t="s">
        <v>290</v>
      </c>
      <c r="C11" s="7" t="n">
        <v>160000</v>
      </c>
    </row>
    <row r="12" spans="1:3">
      <c r="A12" s="4" t="s">
        <v>291</v>
      </c>
    </row>
    <row r="13" spans="1:3">
      <c r="A13" s="3" t="s">
        <v>284</v>
      </c>
    </row>
    <row r="14" spans="1:3">
      <c r="A14" s="4" t="s">
        <v>288</v>
      </c>
      <c r="B14" s="5" t="n">
        <v>500000</v>
      </c>
    </row>
    <row r="15" spans="1:3">
      <c r="A15" s="4" t="s">
        <v>289</v>
      </c>
      <c r="B15" s="9" t="n">
        <v>0.15</v>
      </c>
    </row>
    <row r="16" spans="1:3">
      <c r="A16" s="4" t="s">
        <v>290</v>
      </c>
      <c r="B16" s="7"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9</v>
      </c>
    </row>
    <row r="2" spans="1:3">
      <c r="A2" s="3" t="s">
        <v>50</v>
      </c>
    </row>
    <row r="3" spans="1:3">
      <c r="A3" s="4" t="s">
        <v>51</v>
      </c>
      <c r="B3" s="8" t="n">
        <v>0.001</v>
      </c>
      <c r="C3" s="8" t="n">
        <v>0.001</v>
      </c>
    </row>
    <row r="4" spans="1:3">
      <c r="A4" s="4" t="s">
        <v>52</v>
      </c>
      <c r="B4" s="5" t="n">
        <v>500000000</v>
      </c>
      <c r="C4" s="5" t="n">
        <v>500000000</v>
      </c>
    </row>
    <row r="5" spans="1:3">
      <c r="A5" s="4" t="s">
        <v>53</v>
      </c>
      <c r="B5" s="5" t="n">
        <v>108624601</v>
      </c>
      <c r="C5" s="5" t="n">
        <v>95393976</v>
      </c>
    </row>
    <row r="6" spans="1:3">
      <c r="A6" s="4" t="s">
        <v>54</v>
      </c>
      <c r="B6" s="5" t="n">
        <v>108624601</v>
      </c>
      <c r="C6" s="5" t="n">
        <v>95393976</v>
      </c>
    </row>
    <row r="7" spans="1:3">
      <c r="A7" s="4" t="s">
        <v>55</v>
      </c>
      <c r="B7" s="7" t="n">
        <v>0</v>
      </c>
      <c r="C7" s="7" t="n">
        <v>0</v>
      </c>
    </row>
    <row r="8" spans="1:3">
      <c r="A8" s="4" t="s">
        <v>56</v>
      </c>
      <c r="B8" s="5" t="n">
        <v>5000000</v>
      </c>
      <c r="C8" s="5" t="n">
        <v>5000000</v>
      </c>
    </row>
    <row r="9" spans="1:3">
      <c r="A9" s="4" t="s">
        <v>57</v>
      </c>
      <c r="B9" s="5" t="n">
        <v>0</v>
      </c>
      <c r="C9" s="5" t="n">
        <v>0</v>
      </c>
    </row>
    <row r="10" spans="1:3">
      <c r="A10" s="4" t="s">
        <v>58</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7</v>
      </c>
      <c r="C4" s="7" t="n">
        <v>11064</v>
      </c>
      <c r="D4" s="7" t="n">
        <v>5650</v>
      </c>
      <c r="E4" s="7" t="n">
        <v>48892</v>
      </c>
    </row>
    <row r="5" spans="1:5">
      <c r="A5" s="4" t="s">
        <v>64</v>
      </c>
      <c r="B5" s="4" t="s">
        <v>37</v>
      </c>
      <c r="C5" s="4" t="s">
        <v>37</v>
      </c>
      <c r="D5" s="5" t="n">
        <v>-2446</v>
      </c>
      <c r="E5" s="4" t="s">
        <v>37</v>
      </c>
    </row>
    <row r="6" spans="1:5">
      <c r="A6" s="4" t="s">
        <v>65</v>
      </c>
      <c r="B6" s="5" t="n">
        <v>90000</v>
      </c>
      <c r="C6" s="4" t="s">
        <v>37</v>
      </c>
      <c r="D6" s="5" t="n">
        <v>284988</v>
      </c>
      <c r="E6" s="5" t="n">
        <v>82400</v>
      </c>
    </row>
    <row r="7" spans="1:5">
      <c r="A7" s="4" t="s">
        <v>66</v>
      </c>
      <c r="B7" s="5" t="n">
        <v>90000</v>
      </c>
      <c r="C7" s="5" t="n">
        <v>11064</v>
      </c>
      <c r="D7" s="5" t="n">
        <v>288192</v>
      </c>
      <c r="E7" s="5" t="n">
        <v>131292</v>
      </c>
    </row>
    <row r="8" spans="1:5">
      <c r="A8" s="4" t="s">
        <v>67</v>
      </c>
      <c r="B8" s="5" t="n">
        <v>1283</v>
      </c>
      <c r="C8" s="5" t="n">
        <v>1433</v>
      </c>
      <c r="D8" s="5" t="n">
        <v>3956</v>
      </c>
      <c r="E8" s="5" t="n">
        <v>8869</v>
      </c>
    </row>
    <row r="9" spans="1:5">
      <c r="A9" s="4" t="s">
        <v>68</v>
      </c>
      <c r="B9" s="5" t="n">
        <v>88717</v>
      </c>
      <c r="C9" s="5" t="n">
        <v>9631</v>
      </c>
      <c r="D9" s="5" t="n">
        <v>284236</v>
      </c>
      <c r="E9" s="5" t="n">
        <v>122423</v>
      </c>
    </row>
    <row r="10" spans="1:5">
      <c r="A10" s="3" t="s">
        <v>69</v>
      </c>
    </row>
    <row r="11" spans="1:5">
      <c r="A11" s="4" t="s">
        <v>70</v>
      </c>
      <c r="B11" s="5" t="n">
        <v>97</v>
      </c>
      <c r="C11" s="5" t="n">
        <v>13616</v>
      </c>
      <c r="D11" s="5" t="n">
        <v>21027</v>
      </c>
      <c r="E11" s="5" t="n">
        <v>52336</v>
      </c>
    </row>
    <row r="12" spans="1:5">
      <c r="A12" s="4" t="s">
        <v>71</v>
      </c>
      <c r="B12" s="5" t="n">
        <v>48683</v>
      </c>
      <c r="C12" s="5" t="n">
        <v>210000</v>
      </c>
      <c r="D12" s="5" t="n">
        <v>149683</v>
      </c>
      <c r="E12" s="5" t="n">
        <v>210000</v>
      </c>
    </row>
    <row r="13" spans="1:5">
      <c r="A13" s="4" t="s">
        <v>72</v>
      </c>
      <c r="B13" s="5" t="n">
        <v>147394</v>
      </c>
      <c r="C13" s="5" t="n">
        <v>67178</v>
      </c>
      <c r="D13" s="5" t="n">
        <v>234864</v>
      </c>
      <c r="E13" s="5" t="n">
        <v>68913</v>
      </c>
    </row>
    <row r="14" spans="1:5">
      <c r="A14" s="4" t="s">
        <v>73</v>
      </c>
      <c r="B14" s="4" t="s">
        <v>37</v>
      </c>
      <c r="C14" s="5" t="n">
        <v>863000</v>
      </c>
      <c r="D14" s="5" t="n">
        <v>2449800</v>
      </c>
      <c r="E14" s="5" t="n">
        <v>863000</v>
      </c>
    </row>
    <row r="15" spans="1:5">
      <c r="A15" s="4" t="s">
        <v>74</v>
      </c>
      <c r="B15" s="5" t="n">
        <v>266732</v>
      </c>
      <c r="C15" s="5" t="n">
        <v>6697</v>
      </c>
      <c r="D15" s="5" t="n">
        <v>403143</v>
      </c>
      <c r="E15" s="5" t="n">
        <v>68095</v>
      </c>
    </row>
    <row r="16" spans="1:5">
      <c r="A16" s="4" t="s">
        <v>75</v>
      </c>
      <c r="B16" s="5" t="n">
        <v>462906</v>
      </c>
      <c r="C16" s="5" t="n">
        <v>1160491</v>
      </c>
      <c r="D16" s="5" t="n">
        <v>3258517</v>
      </c>
      <c r="E16" s="5" t="n">
        <v>1262344</v>
      </c>
    </row>
    <row r="17" spans="1:5">
      <c r="A17" s="4" t="s">
        <v>76</v>
      </c>
      <c r="B17" s="5" t="n">
        <v>-374189</v>
      </c>
      <c r="C17" s="5" t="n">
        <v>-1150860</v>
      </c>
      <c r="D17" s="5" t="n">
        <v>-2974281</v>
      </c>
      <c r="E17" s="5" t="n">
        <v>-1139921</v>
      </c>
    </row>
    <row r="18" spans="1:5">
      <c r="A18" s="3" t="s">
        <v>77</v>
      </c>
    </row>
    <row r="19" spans="1:5">
      <c r="A19" s="4" t="s">
        <v>78</v>
      </c>
      <c r="B19" s="4" t="s">
        <v>37</v>
      </c>
      <c r="C19" s="5" t="n">
        <v>-2110</v>
      </c>
      <c r="D19" s="4" t="s">
        <v>37</v>
      </c>
      <c r="E19" s="5" t="n">
        <v>-6789</v>
      </c>
    </row>
    <row r="20" spans="1:5">
      <c r="A20" s="4" t="s">
        <v>79</v>
      </c>
      <c r="B20" s="4" t="s">
        <v>37</v>
      </c>
      <c r="C20" s="5" t="n">
        <v>-2110</v>
      </c>
      <c r="D20" s="4" t="s">
        <v>37</v>
      </c>
      <c r="E20" s="5" t="n">
        <v>-6789</v>
      </c>
    </row>
    <row r="21" spans="1:5">
      <c r="A21" s="4" t="s">
        <v>80</v>
      </c>
      <c r="B21" s="7" t="n">
        <v>-374189</v>
      </c>
      <c r="C21" s="7" t="n">
        <v>-1152970</v>
      </c>
      <c r="D21" s="7" t="n">
        <v>-2974281</v>
      </c>
      <c r="E21" s="7" t="n">
        <v>-1146710</v>
      </c>
    </row>
    <row r="22" spans="1:5">
      <c r="A22" s="4" t="s">
        <v>81</v>
      </c>
      <c r="B22" s="9" t="n">
        <v>-0.01</v>
      </c>
      <c r="C22" s="9" t="n">
        <v>-0.01</v>
      </c>
      <c r="D22" s="9" t="n">
        <v>-0.03</v>
      </c>
      <c r="E22" s="9" t="n">
        <v>-0.01</v>
      </c>
    </row>
    <row r="23" spans="1:5">
      <c r="A23" s="4" t="s">
        <v>82</v>
      </c>
      <c r="B23" s="5" t="n">
        <v>100968482</v>
      </c>
      <c r="C23" s="5" t="n">
        <v>137643976</v>
      </c>
      <c r="D23" s="5" t="n">
        <v>100968482</v>
      </c>
      <c r="E23" s="5" t="n">
        <v>1376439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1</v>
      </c>
    </row>
    <row r="3" spans="1:3">
      <c r="A3" s="3" t="s">
        <v>84</v>
      </c>
    </row>
    <row r="4" spans="1:3">
      <c r="A4" s="4" t="s">
        <v>80</v>
      </c>
      <c r="B4" s="7" t="n">
        <v>-2974281</v>
      </c>
      <c r="C4" s="7" t="n">
        <v>-1146710</v>
      </c>
    </row>
    <row r="5" spans="1:3">
      <c r="A5" s="3" t="s">
        <v>85</v>
      </c>
    </row>
    <row r="6" spans="1:3">
      <c r="A6" s="4" t="s">
        <v>86</v>
      </c>
      <c r="B6" s="5" t="n">
        <v>2549800</v>
      </c>
      <c r="C6" s="4" t="s">
        <v>37</v>
      </c>
    </row>
    <row r="7" spans="1:3">
      <c r="A7" s="3" t="s">
        <v>87</v>
      </c>
    </row>
    <row r="8" spans="1:3">
      <c r="A8" s="4" t="s">
        <v>32</v>
      </c>
      <c r="B8" s="5" t="n">
        <v>1699</v>
      </c>
      <c r="C8" s="5" t="n">
        <v>5095</v>
      </c>
    </row>
    <row r="9" spans="1:3">
      <c r="A9" s="4" t="s">
        <v>88</v>
      </c>
      <c r="B9" s="5" t="n">
        <v>6940</v>
      </c>
      <c r="C9" s="4" t="s">
        <v>37</v>
      </c>
    </row>
    <row r="10" spans="1:3">
      <c r="A10" s="4" t="s">
        <v>89</v>
      </c>
      <c r="B10" s="4" t="s">
        <v>37</v>
      </c>
      <c r="C10" s="5" t="n">
        <v>-5174</v>
      </c>
    </row>
    <row r="11" spans="1:3">
      <c r="A11" s="4" t="s">
        <v>90</v>
      </c>
      <c r="B11" s="5" t="n">
        <v>-415842</v>
      </c>
      <c r="C11" s="5" t="n">
        <v>-1146789</v>
      </c>
    </row>
    <row r="12" spans="1:3">
      <c r="A12" s="4" t="s">
        <v>91</v>
      </c>
      <c r="B12" s="5" t="n">
        <v>-54446</v>
      </c>
      <c r="C12" s="4" t="s">
        <v>37</v>
      </c>
    </row>
    <row r="13" spans="1:3">
      <c r="A13" s="3" t="s">
        <v>92</v>
      </c>
    </row>
    <row r="14" spans="1:3">
      <c r="A14" s="4" t="s">
        <v>93</v>
      </c>
      <c r="B14" s="5" t="n">
        <v>632000</v>
      </c>
      <c r="C14" s="5" t="n">
        <v>1139500</v>
      </c>
    </row>
    <row r="15" spans="1:3">
      <c r="A15" s="4" t="s">
        <v>94</v>
      </c>
      <c r="B15" s="5" t="n">
        <v>632000</v>
      </c>
      <c r="C15" s="5" t="n">
        <v>1139500</v>
      </c>
    </row>
    <row r="16" spans="1:3">
      <c r="A16" s="4" t="s">
        <v>95</v>
      </c>
      <c r="B16" s="5" t="n">
        <v>161712</v>
      </c>
      <c r="C16" s="5" t="n">
        <v>-7289</v>
      </c>
    </row>
    <row r="17" spans="1:3">
      <c r="A17" s="4" t="s">
        <v>96</v>
      </c>
      <c r="B17" s="5" t="n">
        <v>53722</v>
      </c>
      <c r="C17" s="5" t="n">
        <v>7311</v>
      </c>
    </row>
    <row r="18" spans="1:3">
      <c r="A18" s="4" t="s">
        <v>97</v>
      </c>
      <c r="B18" s="5" t="n">
        <v>215435</v>
      </c>
      <c r="C18" s="5" t="n">
        <v>22</v>
      </c>
    </row>
    <row r="19" spans="1:3">
      <c r="A19" s="3" t="s">
        <v>98</v>
      </c>
    </row>
    <row r="20" spans="1:3">
      <c r="A20" s="4" t="s">
        <v>99</v>
      </c>
      <c r="B20" s="4" t="s">
        <v>37</v>
      </c>
      <c r="C20" s="4" t="s">
        <v>37</v>
      </c>
    </row>
    <row r="21" spans="1:3">
      <c r="A21" s="4" t="s">
        <v>100</v>
      </c>
      <c r="B21" s="4" t="s">
        <v>37</v>
      </c>
      <c r="C21" s="4" t="s">
        <v>37</v>
      </c>
    </row>
    <row r="22" spans="1:3">
      <c r="A22" s="3" t="s">
        <v>101</v>
      </c>
    </row>
    <row r="23" spans="1:3">
      <c r="A23" s="4" t="s">
        <v>102</v>
      </c>
      <c r="B23" s="7" t="n">
        <v>2449800</v>
      </c>
      <c r="C23" s="7" t="n">
        <v>113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8:30Z</dcterms:created>
  <dcterms:modified xmlns:dcterms="http://purl.org/dc/terms/" xmlns:xsi="http://www.w3.org/2001/XMLSchema-instance" xsi:type="dcterms:W3CDTF">2018-11-14T16:28:30Z</dcterms:modified>
</cp:coreProperties>
</file>